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_);(#,##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DEFA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RCHER-DANIELS-MIDLAND CO</t>
        </is>
      </c>
    </row>
    <row r="8">
      <c r="A8" s="4" t="inlineStr">
        <is>
          <t>Entity Central Index Key</t>
        </is>
      </c>
      <c r="B8" s="4" t="inlineStr">
        <is>
          <t>000000708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Pay vs Performance Disclosure</t>
        </is>
      </c>
      <c r="B1" s="2" t="inlineStr">
        <is>
          <t>12 Months Ended</t>
        </is>
      </c>
    </row>
    <row r="2">
      <c r="B2" s="2" t="inlineStr">
        <is>
          <t>Dec. 31, 2023 USD ($)</t>
        </is>
      </c>
      <c r="C2" s="2" t="inlineStr">
        <is>
          <t>Dec. 31, 2022 USD ($)</t>
        </is>
      </c>
      <c r="D2" s="2" t="inlineStr">
        <is>
          <t>Dec. 31, 2021 USD ($)</t>
        </is>
      </c>
      <c r="E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 Pay Versus Performance PAY VERSUS PERFORMANCE TABLE The following table sets forth compensation information of our CEO (the “PEO”) and other NEOs (the “Non-PEO pay-for-performance
Fiscal Year Summary 1 ($) Compensation 2 ($) Average Non-PEO 1 ($) Average Non-PEO 2 ($) Value of Initial Fixed Net Income ($) Company ROIC 4
Total 3 ($) Peer 3 ($)
2023 24,414,668 (271,382 ) 5,497,139 2,081,427 72.00 65.40 3,483,000,000 12.2 %
2022 24,749,178 65,662,660 5,891,112 14,567,967 116.10 24.40 4,340,000,000 13.6 %
2021 23,508,841 60,063,855 6,078,204 15,161,710 54.40 57.20 2,709,000,000 10.0 %
2020 22,749,628 33,167,553 7,169,286 9,758,997 12.50 21.50 1,772,000,000 7.7 %
(1) For each of 2023, 2022, 2021 and 2020, our PEO was Juan Luciano. For each of 2021 and 2020, the Non-PEO Non-PEO Non-PEO
(2) The dollar amounts reported represent the Compensation Actually Paid (“CAP”) to Mr. Luciano and the Non-PEO S-K.
  Reconciliation of PEO Summary Compensation Table Total to Compensation Actually Paid
Fiscal Year Reported Reported Value Equity Award Dividends Paid Reported Pension Benefit Compensation
2023 24,414,668 (17,919,686 ) (7,597,412 ) 902,498 (117,551 ) 46,100 (271,382 )
2022 24,749,178 (17,727,259 ) 57,902,844 689,008 —  48,889 65,662,660
2021 23,508,841 (15,939,571 ) 51,787,958 718,567 (59,843 ) 47,903 60,063,855
2020 22,749,628 (15,940,148 ) 25,738,557 692,287 (112,853 ) 40,082 33,167,553
  Reconciliation of Non-PEO
Fiscal Year Reported Reported Value Equity Award Dividends Paid Reported Pension Benefit Compensation
2023 5,497,139 (3,746,208 ) 288,332 132,976 (107,675 ) 16,864 2,081,427
2022 5,891,112 (3,657,711 ) 12,165,647 143,963 —  24,956 14,567,967
2021 6,078,204 (3,533,337 ) 12,401,366 184,138 (14,810 ) 46,149 15,161,710
2020 7,169,286 (4,556,257 ) 7,322,254 179,588 (398,558 ) 42,685 9,758,997
(3) Our peer group for the calculation of TSR is the S&amp;P 100, which is the industry index used to show our performance in our CD&amp;A. TSR, in the case of both the Company and our peer group, reflects the cumulative return on $100 as if invested on December 31, 2019, including reinvestment of any dividends, and is rounded to the nearest tenth.
(4) Our company selected measure, which we believe represents the most important financial performance measure (that is not otherwise required to be disclosed in the table) used by the Company to link CAP to the NEOs for 2023 to company performance, is Adjusted ROIC. Adjusted ROIC is one of the metrics under both the 2023 annual cash incentive program and the 2023 PSUs. Adjusted ROIC (return on invested capital, adjusted to exclude the impact of certain items) is a non-GAAP non-GAAP
  In order to calculate CAP, the following amounts were excluded from or added to the SCT total compensation:
  Reconciliation of the Pension and Equity Award Adjustments for the PEO’s Compensation Actually Paid
Fiscal Year Reported Pension &amp; Equity Pension value Dividends paid or Change in fair value a,b CAP
2023 24,414,668 (18,037,237 ) 46,100 902,498 (7,597,412 ) (271,382 )
2022 24,749,178 (17,727,259 ) 48,889 689,008 57,902,844 65,662,660
2021 23,508,841 (15,999,414 ) 47,903 718,567 51,787,958 60,063,855
2020 22,749,628 (16,053,001 ) 40,082 692,287 25,738,557 33,167,553
  Reconciliation of the Pension and Equity Award Adjustments for the Average of Non-PEO
Fiscal Year Reported Pension &amp; Equity Pension value Dividends paid or Change in fair value a,b CAP
2023 5,497,139 (3,853,883 ) 16,864 132,976 288,332 2,081,427
2022 5,891,112 (3,657,711 ) 24,956 143,963 12,165,647 14,567,967
2021 6,078,204 (3,548,148 ) 46,149 184,138 12,401,366 15,161,710
2020 7,169,286 (4,954,815 ) 42,685 179,588 7,322,254 9,758,997
(a) With respect to performance-based equity awards, change in fair value is based on the probable outcome of the related performance metrics.
(b) The amounts deducted or added are as follows to determine the equity award adjustments for year-over-year change in fair value:
PEO
Fiscal Year Fair Value at Year-over-Year Covered Year Fair Value as Change in Fair Prior Years Fair Value at Value of Total Equity
2023 23,167,914 (25,124,590 ) — (5,640,736 ) — — (7,597,412 )
2022 29,050,156 24,982,970 — 3,869,718 — — 57,902,844
2021 29,297,900 19,489,626 — 3,000,433 — — 51,787,958
2020 25,686,592 408,760 — (356,795 ) — — 25,738,557 Average Non-PEO
Fiscal Year Fair Value at Year-over-Year Covered Year Fair Value as Change in Fair Prior Years Fair Value at Value of Total Equity
2023 4,605,203 (3,418,100 ) — (898,772 ) — — 288,332
2022 6,009,503 5,340,024 — 816,121 — — 12,165,647
2021 6,494,489 5,193,596 — 713,281 — — 12,401,366
2020 7,342,134 57,093 — (76,973 ) — — 7,322,254</t>
        </is>
      </c>
      <c r="C4" s="4" t="inlineStr">
        <is>
          <t xml:space="preserve"> </t>
        </is>
      </c>
      <c r="D4" s="4" t="inlineStr">
        <is>
          <t xml:space="preserve"> </t>
        </is>
      </c>
      <c r="E4" s="4" t="inlineStr">
        <is>
          <t xml:space="preserve"> </t>
        </is>
      </c>
    </row>
    <row r="5">
      <c r="A5" s="4" t="inlineStr">
        <is>
          <t>Company Selected Measure Name</t>
        </is>
      </c>
      <c r="B5" s="4" t="inlineStr">
        <is>
          <t>Adjusted ROIC</t>
        </is>
      </c>
      <c r="C5" s="4" t="inlineStr">
        <is>
          <t xml:space="preserve"> </t>
        </is>
      </c>
      <c r="D5" s="4" t="inlineStr">
        <is>
          <t xml:space="preserve"> </t>
        </is>
      </c>
      <c r="E5" s="4" t="inlineStr">
        <is>
          <t xml:space="preserve"> </t>
        </is>
      </c>
    </row>
    <row r="6">
      <c r="A6" s="4" t="inlineStr">
        <is>
          <t>Named Executive Officers, Footnote</t>
        </is>
      </c>
      <c r="B6" s="4" t="inlineStr">
        <is>
          <t>For each of 2023, 2022, 2021 and 2020, our PEO was Juan Luciano. For each of 2021 and 2020, the Non-PEO Non-PEO Non-PEO</t>
        </is>
      </c>
      <c r="C6" s="4" t="inlineStr">
        <is>
          <t xml:space="preserve"> </t>
        </is>
      </c>
      <c r="D6" s="4" t="inlineStr">
        <is>
          <t xml:space="preserve"> </t>
        </is>
      </c>
      <c r="E6" s="4" t="inlineStr">
        <is>
          <t xml:space="preserve"> </t>
        </is>
      </c>
    </row>
    <row r="7">
      <c r="A7" s="4" t="inlineStr">
        <is>
          <t>Peer Group Issuers, Footnote</t>
        </is>
      </c>
      <c r="B7" s="4" t="inlineStr">
        <is>
          <t>Our peer group for the calculation of TSR is the S&amp;amp;P 100, which is the industry index used to show our performance in our CD&amp;amp;A. TSR, in the case of both the Company and our peer group, reflects the cumulative return on $100 as if invested on December 31, 2019, including reinvestment of any dividends, and is rounded to the nearest tenth.</t>
        </is>
      </c>
      <c r="C7" s="4" t="inlineStr">
        <is>
          <t xml:space="preserve"> </t>
        </is>
      </c>
      <c r="D7" s="4" t="inlineStr">
        <is>
          <t xml:space="preserve"> </t>
        </is>
      </c>
      <c r="E7" s="4" t="inlineStr">
        <is>
          <t xml:space="preserve"> </t>
        </is>
      </c>
    </row>
    <row r="8">
      <c r="A8" s="4" t="inlineStr">
        <is>
          <t>PEO Total Compensation Amount</t>
        </is>
      </c>
      <c r="B8" s="5" t="n">
        <v>24414668</v>
      </c>
      <c r="C8" s="5" t="n">
        <v>24749178</v>
      </c>
      <c r="D8" s="5" t="n">
        <v>23508841</v>
      </c>
      <c r="E8" s="5" t="n">
        <v>22749628</v>
      </c>
    </row>
    <row r="9">
      <c r="A9" s="4" t="inlineStr">
        <is>
          <t>PEO Actually Paid Compensation Amount</t>
        </is>
      </c>
      <c r="B9" s="5" t="n">
        <v>-271382</v>
      </c>
      <c r="C9" s="6" t="n">
        <v>65662660</v>
      </c>
      <c r="D9" s="6" t="n">
        <v>60063855</v>
      </c>
      <c r="E9" s="6" t="n">
        <v>33167553</v>
      </c>
    </row>
    <row r="10">
      <c r="A10" s="4" t="inlineStr">
        <is>
          <t>Adjustment To PEO Compensation, Footnote</t>
        </is>
      </c>
      <c r="B10" s="4" t="inlineStr">
        <is>
          <t xml:space="preserve">  Reconciliation of PEO Summary Compensation Table Total to Compensation Actually Paid
Fiscal Year Reported Reported Value Equity Award Dividends Paid Reported Pension Benefit Compensation
2023 24,414,668 (17,919,686 ) (7,597,412 ) 902,498 (117,551 ) 46,100 (271,382 )
2022 24,749,178 (17,727,259 ) 57,902,844 689,008 —  48,889 65,662,660
2021 23,508,841 (15,939,571 ) 51,787,958 718,567 (59,843 ) 47,903 60,063,855
2020 22,749,628 (15,940,148 ) 25,738,557 692,287 (112,853 ) 40,082 33,167,553</t>
        </is>
      </c>
      <c r="C10" s="4" t="inlineStr">
        <is>
          <t xml:space="preserve"> </t>
        </is>
      </c>
      <c r="D10" s="4" t="inlineStr">
        <is>
          <t xml:space="preserve"> </t>
        </is>
      </c>
      <c r="E10" s="4" t="inlineStr">
        <is>
          <t xml:space="preserve"> </t>
        </is>
      </c>
    </row>
    <row r="11">
      <c r="A11" s="4" t="inlineStr">
        <is>
          <t>Non-PEO NEO Average Total Compensation Amount</t>
        </is>
      </c>
      <c r="B11" s="5" t="n">
        <v>5497139</v>
      </c>
      <c r="C11" s="6" t="n">
        <v>5891112</v>
      </c>
      <c r="D11" s="6" t="n">
        <v>6078204</v>
      </c>
      <c r="E11" s="6" t="n">
        <v>7169286</v>
      </c>
    </row>
    <row r="12">
      <c r="A12" s="4" t="inlineStr">
        <is>
          <t>Non-PEO NEO Average Compensation Actually Paid Amount</t>
        </is>
      </c>
      <c r="B12" s="5" t="n">
        <v>2081427</v>
      </c>
      <c r="C12" s="6" t="n">
        <v>14567967</v>
      </c>
      <c r="D12" s="6" t="n">
        <v>15161710</v>
      </c>
      <c r="E12" s="6" t="n">
        <v>9758997</v>
      </c>
    </row>
    <row r="13">
      <c r="A13" s="4" t="inlineStr">
        <is>
          <t>Adjustment to Non-PEO NEO Compensation Footnote</t>
        </is>
      </c>
      <c r="B13" s="4" t="inlineStr">
        <is>
          <t xml:space="preserve">  Reconciliation of Non-PEO
Fiscal Year Reported Reported Value Equity Award Dividends Paid Reported Pension Benefit Compensation
2023 5,497,139 (3,746,208 ) 288,332 132,976 (107,675 ) 16,864 2,081,427
2022 5,891,112 (3,657,711 ) 12,165,647 143,963 —  24,956 14,567,967
2021 6,078,204 (3,533,337 ) 12,401,366 184,138 (14,810 ) 46,149 15,161,710
2020 7,169,286 (4,556,257 ) 7,322,254 179,588 (398,558 ) 42,685 9,758,997</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 xml:space="preserve"> Compensation Actually Paid versus Company TSR and Peer Group TSR
* TSR valuations are based upon a fixed value initial investment of $100 as of December 31, 2019 for determination of both peer group and Company TSR from 2020 through 2023. </t>
        </is>
      </c>
      <c r="C14" s="4" t="inlineStr">
        <is>
          <t xml:space="preserve"> </t>
        </is>
      </c>
      <c r="D14" s="4" t="inlineStr">
        <is>
          <t xml:space="preserve"> </t>
        </is>
      </c>
      <c r="E14" s="4" t="inlineStr">
        <is>
          <t xml:space="preserve"> </t>
        </is>
      </c>
    </row>
    <row r="15">
      <c r="A15" s="4" t="inlineStr">
        <is>
          <t>Compensation Actually Paid vs. Net Income</t>
        </is>
      </c>
      <c r="B15" s="4" t="inlineStr">
        <is>
          <t xml:space="preserve"> Compensation Actually Paid versus Net Income</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 xml:space="preserve"> Compensation Actually Paid versus Adjusted ROIC*
* Adjusted ROIC is a non-GAAP</t>
        </is>
      </c>
      <c r="C16" s="4" t="inlineStr">
        <is>
          <t xml:space="preserve"> </t>
        </is>
      </c>
      <c r="D16" s="4" t="inlineStr">
        <is>
          <t xml:space="preserve"> </t>
        </is>
      </c>
      <c r="E16" s="4" t="inlineStr">
        <is>
          <t xml:space="preserve"> </t>
        </is>
      </c>
    </row>
    <row r="17">
      <c r="A17" s="4" t="inlineStr">
        <is>
          <t>Total Shareholder Return Vs Peer Group</t>
        </is>
      </c>
      <c r="B17" s="4" t="inlineStr">
        <is>
          <t xml:space="preserve"> Compensation Actually Paid versus Company TSR and Peer Group TSR
* TSR valuations are based upon a fixed value initial investment of $100 as of December 31, 2019 for determination of both peer group and Company TSR from 2020 through 2023. </t>
        </is>
      </c>
      <c r="C17" s="4" t="inlineStr">
        <is>
          <t xml:space="preserve"> </t>
        </is>
      </c>
      <c r="D17" s="4" t="inlineStr">
        <is>
          <t xml:space="preserve"> </t>
        </is>
      </c>
      <c r="E17" s="4" t="inlineStr">
        <is>
          <t xml:space="preserve"> </t>
        </is>
      </c>
    </row>
    <row r="18">
      <c r="A18" s="4" t="inlineStr">
        <is>
          <t>Tabular List, Table</t>
        </is>
      </c>
      <c r="B18" s="4" t="inlineStr">
        <is>
          <t xml:space="preserve"> FINANCIAL PERFORMANCE MEASURES The three financial performance measures listed below represent the most important measures used to link compensation actually paid to the NEOs for 2023 to Company performance, as further described in the CD&amp;A.
• Adjusted ROIC
• Adjusted earnings before interest, taxes, depreciation and amortization (EBITDA)
• Adjusted earnings per share (EPS)</t>
        </is>
      </c>
      <c r="C18" s="4" t="inlineStr">
        <is>
          <t xml:space="preserve"> </t>
        </is>
      </c>
      <c r="D18" s="4" t="inlineStr">
        <is>
          <t xml:space="preserve"> </t>
        </is>
      </c>
      <c r="E18" s="4" t="inlineStr">
        <is>
          <t xml:space="preserve"> </t>
        </is>
      </c>
    </row>
    <row r="19">
      <c r="A19" s="4" t="inlineStr">
        <is>
          <t>Total Shareholder Return Amount</t>
        </is>
      </c>
      <c r="B19" s="5" t="n">
        <v>72</v>
      </c>
      <c r="C19" s="7" t="n">
        <v>116.1</v>
      </c>
      <c r="D19" s="7" t="n">
        <v>54.4</v>
      </c>
      <c r="E19" s="7" t="n">
        <v>12.5</v>
      </c>
    </row>
    <row r="20">
      <c r="A20" s="4" t="inlineStr">
        <is>
          <t>Peer Group Total Shareholder Return Amount</t>
        </is>
      </c>
      <c r="B20" s="7" t="n">
        <v>65.40000000000001</v>
      </c>
      <c r="C20" s="7" t="n">
        <v>24.4</v>
      </c>
      <c r="D20" s="7" t="n">
        <v>57.2</v>
      </c>
      <c r="E20" s="7" t="n">
        <v>21.5</v>
      </c>
    </row>
    <row r="21">
      <c r="A21" s="4" t="inlineStr">
        <is>
          <t>Net Income (Loss)</t>
        </is>
      </c>
      <c r="B21" s="5" t="n">
        <v>3483000000</v>
      </c>
      <c r="C21" s="5" t="n">
        <v>4340000000</v>
      </c>
      <c r="D21" s="5" t="n">
        <v>2709000000</v>
      </c>
      <c r="E21" s="5" t="n">
        <v>1772000000</v>
      </c>
    </row>
    <row r="22">
      <c r="A22" s="4" t="inlineStr">
        <is>
          <t>Company Selected Measure Amount</t>
        </is>
      </c>
      <c r="B22" s="8" t="n">
        <v>0.122</v>
      </c>
      <c r="C22" s="8" t="n">
        <v>0.136</v>
      </c>
      <c r="D22" s="9" t="n">
        <v>0.1</v>
      </c>
      <c r="E22" s="8" t="n">
        <v>0.077</v>
      </c>
    </row>
    <row r="23">
      <c r="A23" s="4" t="inlineStr">
        <is>
          <t>PEO Name</t>
        </is>
      </c>
      <c r="B23" s="4" t="inlineStr">
        <is>
          <t>Juan Luciano</t>
        </is>
      </c>
      <c r="C23" s="4" t="inlineStr">
        <is>
          <t xml:space="preserve"> </t>
        </is>
      </c>
      <c r="D23" s="4" t="inlineStr">
        <is>
          <t xml:space="preserve"> </t>
        </is>
      </c>
      <c r="E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Adjusted ROIC</t>
        </is>
      </c>
      <c r="C26" s="4" t="inlineStr">
        <is>
          <t xml:space="preserve"> </t>
        </is>
      </c>
      <c r="D26" s="4" t="inlineStr">
        <is>
          <t xml:space="preserve"> </t>
        </is>
      </c>
      <c r="E26" s="4" t="inlineStr">
        <is>
          <t xml:space="preserve"> </t>
        </is>
      </c>
    </row>
    <row r="27">
      <c r="A27" s="4" t="inlineStr">
        <is>
          <t>Non-GAAP Measure Description</t>
        </is>
      </c>
      <c r="B27" s="4" t="inlineStr">
        <is>
          <t>Adjusted ROIC (return on invested capital, adjusted to exclude the impact of certain items) is a non-GAAP non-GAAP</t>
        </is>
      </c>
      <c r="C27" s="4" t="inlineStr">
        <is>
          <t xml:space="preserve"> </t>
        </is>
      </c>
      <c r="D27" s="4" t="inlineStr">
        <is>
          <t xml:space="preserve"> </t>
        </is>
      </c>
      <c r="E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Name</t>
        </is>
      </c>
      <c r="B30" s="4" t="inlineStr">
        <is>
          <t>Adjusted earnings before interest, taxes, depreciation and amortization (EBITDA)</t>
        </is>
      </c>
      <c r="C30" s="4" t="inlineStr">
        <is>
          <t xml:space="preserve"> </t>
        </is>
      </c>
      <c r="D30" s="4" t="inlineStr">
        <is>
          <t xml:space="preserve"> </t>
        </is>
      </c>
      <c r="E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Name</t>
        </is>
      </c>
      <c r="B33" s="4" t="inlineStr">
        <is>
          <t>Adjusted earnings per share (EPS)</t>
        </is>
      </c>
      <c r="C33" s="4" t="inlineStr">
        <is>
          <t xml:space="preserve"> </t>
        </is>
      </c>
      <c r="D33" s="4" t="inlineStr">
        <is>
          <t xml:space="preserve"> </t>
        </is>
      </c>
      <c r="E33" s="4" t="inlineStr">
        <is>
          <t xml:space="preserve"> </t>
        </is>
      </c>
    </row>
    <row r="34">
      <c r="A34" s="4" t="inlineStr">
        <is>
          <t>PEO | Reported Value of Equity Awards [Member]</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Adjustment to Compensation, Amount</t>
        </is>
      </c>
      <c r="B36" s="5" t="n">
        <v>-17919686</v>
      </c>
      <c r="C36" s="5" t="n">
        <v>-17727259</v>
      </c>
      <c r="D36" s="5" t="n">
        <v>-15939571</v>
      </c>
      <c r="E36" s="5" t="n">
        <v>-15940148</v>
      </c>
    </row>
    <row r="37">
      <c r="A37" s="4" t="inlineStr">
        <is>
          <t>PEO | Equity Award Adjustments [Member]</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Adjustment to Compensation, Amount</t>
        </is>
      </c>
      <c r="B39" s="6" t="n">
        <v>-7597412</v>
      </c>
      <c r="C39" s="6" t="n">
        <v>57902844</v>
      </c>
      <c r="D39" s="6" t="n">
        <v>51787958</v>
      </c>
      <c r="E39" s="6" t="n">
        <v>25738557</v>
      </c>
    </row>
    <row r="40">
      <c r="A40" s="4" t="inlineStr">
        <is>
          <t>PEO | Dividends Paid or Accrued on Unvested Shares and Stock Options [Member]</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6" t="n">
        <v>902498</v>
      </c>
      <c r="C42" s="6" t="n">
        <v>689008</v>
      </c>
      <c r="D42" s="6" t="n">
        <v>718567</v>
      </c>
      <c r="E42" s="6" t="n">
        <v>692287</v>
      </c>
    </row>
    <row r="43">
      <c r="A43" s="4" t="inlineStr">
        <is>
          <t>PEO | Reported Change in the Actuarial Present Value of Pension Benefits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6" t="n">
        <v>-117551</v>
      </c>
      <c r="C45" s="4" t="inlineStr">
        <is>
          <t xml:space="preserve"> </t>
        </is>
      </c>
      <c r="D45" s="6" t="n">
        <v>-59843</v>
      </c>
      <c r="E45" s="6" t="n">
        <v>-112853</v>
      </c>
    </row>
    <row r="46">
      <c r="A46" s="4" t="inlineStr">
        <is>
          <t>PEO | Pension Benefit Adjustments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46100</v>
      </c>
      <c r="C48" s="6" t="n">
        <v>48889</v>
      </c>
      <c r="D48" s="6" t="n">
        <v>47903</v>
      </c>
      <c r="E48" s="6" t="n">
        <v>40082</v>
      </c>
    </row>
    <row r="49">
      <c r="A49" s="4" t="inlineStr">
        <is>
          <t>PEO | Pension and Equity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18037237</v>
      </c>
      <c r="C51" s="6" t="n">
        <v>-17727259</v>
      </c>
      <c r="D51" s="6" t="n">
        <v>-15999414</v>
      </c>
      <c r="E51" s="6" t="n">
        <v>-16053001</v>
      </c>
    </row>
    <row r="52">
      <c r="A52" s="4" t="inlineStr">
        <is>
          <t>PEO | Pension Value Attributable To Current Years Service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46100</v>
      </c>
      <c r="C54" s="6" t="n">
        <v>48889</v>
      </c>
      <c r="D54" s="6" t="n">
        <v>47903</v>
      </c>
      <c r="E54" s="6" t="n">
        <v>40082</v>
      </c>
    </row>
    <row r="55">
      <c r="A55" s="4" t="inlineStr">
        <is>
          <t>PEO | Year Over Year Change In Fair Value Of Prior Years Unvested Equity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25124590</v>
      </c>
      <c r="C57" s="6" t="n">
        <v>24982970</v>
      </c>
      <c r="D57" s="6" t="n">
        <v>19489626</v>
      </c>
      <c r="E57" s="6" t="n">
        <v>408760</v>
      </c>
    </row>
    <row r="58">
      <c r="A58" s="4" t="inlineStr">
        <is>
          <t>PEO | Change In Fair Value As Of Vesting Date Of Prior Year Awards Vested During Current Year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5640736</v>
      </c>
      <c r="C60" s="6" t="n">
        <v>3869718</v>
      </c>
      <c r="D60" s="6" t="n">
        <v>3000433</v>
      </c>
      <c r="E60" s="6" t="n">
        <v>-356795</v>
      </c>
    </row>
    <row r="61">
      <c r="A61" s="4" t="inlineStr">
        <is>
          <t>PEO | Year-end Fair Value Of Awards Granted In The Current Fiscal Year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23167914</v>
      </c>
      <c r="C63" s="6" t="n">
        <v>29050156</v>
      </c>
      <c r="D63" s="6" t="n">
        <v>29297900</v>
      </c>
      <c r="E63" s="6" t="n">
        <v>25686592</v>
      </c>
    </row>
    <row r="64">
      <c r="A64" s="4" t="inlineStr">
        <is>
          <t>Non-PEO NEO | Reported Value of Equity Awards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6" t="n">
        <v>-3746208</v>
      </c>
      <c r="C66" s="6" t="n">
        <v>-3657711</v>
      </c>
      <c r="D66" s="6" t="n">
        <v>-3533337</v>
      </c>
      <c r="E66" s="6" t="n">
        <v>-4556257</v>
      </c>
    </row>
    <row r="67">
      <c r="A67" s="4" t="inlineStr">
        <is>
          <t>Non-PEO NEO | Equity Award Adjustments [Member]</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6" t="n">
        <v>288332</v>
      </c>
      <c r="C69" s="6" t="n">
        <v>12165647</v>
      </c>
      <c r="D69" s="6" t="n">
        <v>12401366</v>
      </c>
      <c r="E69" s="6" t="n">
        <v>7322254</v>
      </c>
    </row>
    <row r="70">
      <c r="A70" s="4" t="inlineStr">
        <is>
          <t>Non-PEO NEO | Dividends Paid or Accrued on Unvested Shares and Stock Options [Member]</t>
        </is>
      </c>
      <c r="B70" s="4" t="inlineStr">
        <is>
          <t xml:space="preserve"> </t>
        </is>
      </c>
      <c r="C70" s="4" t="inlineStr">
        <is>
          <t xml:space="preserve"> </t>
        </is>
      </c>
      <c r="D70" s="4" t="inlineStr">
        <is>
          <t xml:space="preserve"> </t>
        </is>
      </c>
      <c r="E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6" t="n">
        <v>132976</v>
      </c>
      <c r="C72" s="6" t="n">
        <v>143963</v>
      </c>
      <c r="D72" s="6" t="n">
        <v>184138</v>
      </c>
      <c r="E72" s="6" t="n">
        <v>179588</v>
      </c>
    </row>
    <row r="73">
      <c r="A73" s="4" t="inlineStr">
        <is>
          <t>Non-PEO NEO | Reported Change in the Actuarial Present Value of Pension Benefits [Member]</t>
        </is>
      </c>
      <c r="B73" s="4" t="inlineStr">
        <is>
          <t xml:space="preserve"> </t>
        </is>
      </c>
      <c r="C73" s="4" t="inlineStr">
        <is>
          <t xml:space="preserve"> </t>
        </is>
      </c>
      <c r="D73" s="4" t="inlineStr">
        <is>
          <t xml:space="preserve"> </t>
        </is>
      </c>
      <c r="E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row>
    <row r="75">
      <c r="A75" s="4" t="inlineStr">
        <is>
          <t>Adjustment to Compensation, Amount</t>
        </is>
      </c>
      <c r="B75" s="6" t="n">
        <v>-107675</v>
      </c>
      <c r="C75" s="4" t="inlineStr">
        <is>
          <t xml:space="preserve"> </t>
        </is>
      </c>
      <c r="D75" s="6" t="n">
        <v>-14810</v>
      </c>
      <c r="E75" s="6" t="n">
        <v>-398558</v>
      </c>
    </row>
    <row r="76">
      <c r="A76" s="4" t="inlineStr">
        <is>
          <t>Non-PEO NEO | Pension Benefit Adjustments [Member]</t>
        </is>
      </c>
      <c r="B76" s="4" t="inlineStr">
        <is>
          <t xml:space="preserve"> </t>
        </is>
      </c>
      <c r="C76" s="4" t="inlineStr">
        <is>
          <t xml:space="preserve"> </t>
        </is>
      </c>
      <c r="D76" s="4" t="inlineStr">
        <is>
          <t xml:space="preserve"> </t>
        </is>
      </c>
      <c r="E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row>
    <row r="78">
      <c r="A78" s="4" t="inlineStr">
        <is>
          <t>Adjustment to Compensation, Amount</t>
        </is>
      </c>
      <c r="B78" s="6" t="n">
        <v>16864</v>
      </c>
      <c r="C78" s="6" t="n">
        <v>24956</v>
      </c>
      <c r="D78" s="6" t="n">
        <v>46149</v>
      </c>
      <c r="E78" s="6" t="n">
        <v>42685</v>
      </c>
    </row>
    <row r="79">
      <c r="A79" s="4" t="inlineStr">
        <is>
          <t>Non-PEO NEO | Pension and Equity [Member]</t>
        </is>
      </c>
      <c r="B79" s="4" t="inlineStr">
        <is>
          <t xml:space="preserve"> </t>
        </is>
      </c>
      <c r="C79" s="4" t="inlineStr">
        <is>
          <t xml:space="preserve"> </t>
        </is>
      </c>
      <c r="D79" s="4" t="inlineStr">
        <is>
          <t xml:space="preserve"> </t>
        </is>
      </c>
      <c r="E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row>
    <row r="81">
      <c r="A81" s="4" t="inlineStr">
        <is>
          <t>Adjustment to Compensation, Amount</t>
        </is>
      </c>
      <c r="B81" s="6" t="n">
        <v>-3853883</v>
      </c>
      <c r="C81" s="6" t="n">
        <v>-3657711</v>
      </c>
      <c r="D81" s="6" t="n">
        <v>-3548148</v>
      </c>
      <c r="E81" s="6" t="n">
        <v>-4954815</v>
      </c>
    </row>
    <row r="82">
      <c r="A82" s="4" t="inlineStr">
        <is>
          <t>Non-PEO NEO | Pension Value Attributable To Current Years Service [Member]</t>
        </is>
      </c>
      <c r="B82" s="4" t="inlineStr">
        <is>
          <t xml:space="preserve"> </t>
        </is>
      </c>
      <c r="C82" s="4" t="inlineStr">
        <is>
          <t xml:space="preserve"> </t>
        </is>
      </c>
      <c r="D82" s="4" t="inlineStr">
        <is>
          <t xml:space="preserve"> </t>
        </is>
      </c>
      <c r="E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row>
    <row r="84">
      <c r="A84" s="4" t="inlineStr">
        <is>
          <t>Adjustment to Compensation, Amount</t>
        </is>
      </c>
      <c r="B84" s="6" t="n">
        <v>16864</v>
      </c>
      <c r="C84" s="6" t="n">
        <v>24956</v>
      </c>
      <c r="D84" s="6" t="n">
        <v>46149</v>
      </c>
      <c r="E84" s="6" t="n">
        <v>42685</v>
      </c>
    </row>
    <row r="85">
      <c r="A85" s="4" t="inlineStr">
        <is>
          <t>Non-PEO NEO | Year Over Year Change In Fair Value Of Prior Years Unvested Equity [Member]</t>
        </is>
      </c>
      <c r="B85" s="4" t="inlineStr">
        <is>
          <t xml:space="preserve"> </t>
        </is>
      </c>
      <c r="C85" s="4" t="inlineStr">
        <is>
          <t xml:space="preserve"> </t>
        </is>
      </c>
      <c r="D85" s="4" t="inlineStr">
        <is>
          <t xml:space="preserve"> </t>
        </is>
      </c>
      <c r="E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row>
    <row r="87">
      <c r="A87" s="4" t="inlineStr">
        <is>
          <t>Adjustment to Compensation, Amount</t>
        </is>
      </c>
      <c r="B87" s="6" t="n">
        <v>-3418100</v>
      </c>
      <c r="C87" s="6" t="n">
        <v>5340024</v>
      </c>
      <c r="D87" s="6" t="n">
        <v>5193596</v>
      </c>
      <c r="E87" s="6" t="n">
        <v>57093</v>
      </c>
    </row>
    <row r="88">
      <c r="A88" s="4" t="inlineStr">
        <is>
          <t>Non-PEO NEO | Change In Fair Value As Of Vesting Date Of Prior Year Awards Vested During Current Year [Member]</t>
        </is>
      </c>
      <c r="B88" s="4" t="inlineStr">
        <is>
          <t xml:space="preserve"> </t>
        </is>
      </c>
      <c r="C88" s="4" t="inlineStr">
        <is>
          <t xml:space="preserve"> </t>
        </is>
      </c>
      <c r="D88" s="4" t="inlineStr">
        <is>
          <t xml:space="preserve"> </t>
        </is>
      </c>
      <c r="E88" s="4" t="inlineStr">
        <is>
          <t xml:space="preserve"> </t>
        </is>
      </c>
    </row>
    <row r="89">
      <c r="A89" s="3" t="inlineStr">
        <is>
          <t>Pay vs Performance Disclosure</t>
        </is>
      </c>
      <c r="B89" s="4" t="inlineStr">
        <is>
          <t xml:space="preserve"> </t>
        </is>
      </c>
      <c r="C89" s="4" t="inlineStr">
        <is>
          <t xml:space="preserve"> </t>
        </is>
      </c>
      <c r="D89" s="4" t="inlineStr">
        <is>
          <t xml:space="preserve"> </t>
        </is>
      </c>
      <c r="E89" s="4" t="inlineStr">
        <is>
          <t xml:space="preserve"> </t>
        </is>
      </c>
    </row>
    <row r="90">
      <c r="A90" s="4" t="inlineStr">
        <is>
          <t>Adjustment to Compensation, Amount</t>
        </is>
      </c>
      <c r="B90" s="6" t="n">
        <v>-898772</v>
      </c>
      <c r="C90" s="6" t="n">
        <v>816121</v>
      </c>
      <c r="D90" s="6" t="n">
        <v>713281</v>
      </c>
      <c r="E90" s="6" t="n">
        <v>-76973</v>
      </c>
    </row>
    <row r="91">
      <c r="A91" s="4" t="inlineStr">
        <is>
          <t>Non-PEO NEO | Year-end Fair Value Of Awards Granted In The Current Fiscal Year [Member]</t>
        </is>
      </c>
      <c r="B91" s="4" t="inlineStr">
        <is>
          <t xml:space="preserve"> </t>
        </is>
      </c>
      <c r="C91" s="4" t="inlineStr">
        <is>
          <t xml:space="preserve"> </t>
        </is>
      </c>
      <c r="D91" s="4" t="inlineStr">
        <is>
          <t xml:space="preserve"> </t>
        </is>
      </c>
      <c r="E91" s="4" t="inlineStr">
        <is>
          <t xml:space="preserve"> </t>
        </is>
      </c>
    </row>
    <row r="92">
      <c r="A92" s="3" t="inlineStr">
        <is>
          <t>Pay vs Performance Disclosure</t>
        </is>
      </c>
      <c r="B92" s="4" t="inlineStr">
        <is>
          <t xml:space="preserve"> </t>
        </is>
      </c>
      <c r="C92" s="4" t="inlineStr">
        <is>
          <t xml:space="preserve"> </t>
        </is>
      </c>
      <c r="D92" s="4" t="inlineStr">
        <is>
          <t xml:space="preserve"> </t>
        </is>
      </c>
      <c r="E92" s="4" t="inlineStr">
        <is>
          <t xml:space="preserve"> </t>
        </is>
      </c>
    </row>
    <row r="93">
      <c r="A93" s="4" t="inlineStr">
        <is>
          <t>Adjustment to Compensation, Amount</t>
        </is>
      </c>
      <c r="B93" s="5" t="n">
        <v>4605203</v>
      </c>
      <c r="C93" s="5" t="n">
        <v>6009503</v>
      </c>
      <c r="D93" s="5" t="n">
        <v>6494489</v>
      </c>
      <c r="E93" s="5" t="n">
        <v>7342134</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0:39:52Z</dcterms:created>
  <dcterms:modified xmlns:dcterms="http://purl.org/dc/terms/" xmlns:xsi="http://www.w3.org/2001/XMLSchema-instance" xsi:type="dcterms:W3CDTF">2024-04-30T20:39:52Z</dcterms:modified>
</cp:coreProperties>
</file>